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aptHealth
Corp.</t>
        </is>
      </c>
    </row>
    <row r="8">
      <c r="A8" s="4" t="inlineStr">
        <is>
          <t>Entity Central Index Key</t>
        </is>
      </c>
      <c r="B8" s="4" t="inlineStr">
        <is>
          <t>00017252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provides information for the fiscal years 2022,
2021 and 2020 with respect to the compensation of our principal executive officers (“PEO”), which includes both our current
and former CEOs, the average compensation of our other NEOs, and the performance measures set forth in the table. Principal Executive Officers (“PEO”) (1) Average Other Non-PEO NEOs (2) Company Summary Comp Table Total Comp Actually Paid Total (3) Summary Comp Value of Initial Fixed $100 Selected Current: Former: Current: Former: Comp Actually Investment Based on: Net Measure: Fiscal Stephen Luke Stephen Luke Table Paid Company Peer Group Income (5) Adj. EBITDA (6) Year Griggs McGee Griggs McGee Total Total (3) TSR (4) TSR (4) ($MM) ($MM) 2022 $ 4,724,344 n/a $ 4,296,449 n/a $ 2,823,510 $ 1,841,864 $ 175 $ 116 $ 69 $ 594 2021 $ 3,935,883 $ 8,061,871 $ 2,710,254 $ (21,022,257 ) $ 3,348,903 $ (523,574 ) $ 223 $ 146 $ 156 $ 566 2020 n/a $ 1,009,533 n/a $ 45,324,179 $ 1,560,590 $ 5,644,394 $ 342 $ 133 $ (162 ) $ 206 (1) For 2022, our PEO was our current CEO, Mr. Griggs. For 2021, our PEOs included both Mr. Griggs and our former CEO, Mr. McGee. In 2020, our PEO was Mr. McGee.
(2) For 2022, our non-PEO NEOs were Messrs. Parnes, Clemens, Joyce, and Prast. For 2021, our non-PEO NEOs
were Messrs. Parnes, Clemens, Prast, and Bunting. For 2020, our non-PEO NEOs were Messrs. Clemens and Reitkerk. (3) In calculating the “compensation actually paid” amounts reflected in these columns, the fair value or change in fair value, as applicable, of the equity award adjustments included in such calculations were computed in accordance with FASB ASC Topic 718. Stock option grant date fair values are calculated based on the Black-Scholes option pricing model as of date of grant. Adjustments have been made using stock option fair values as of each measurement date using the stock price as of the measurement date and updated assumptions as of the measurement date. Time-vested restricted stock/unit grant date fair values are calculated using the stock price as of date of grant. Adjustments have been made using the stock price as of year-end and as of each vesting date. Performance-vested restricted stock unit fair values are calculated based on the Monte-Carlo valuation model as of the date of grant. Adjustments have been made using performance-vested restricted stock unit fair values as of each measurement date using the stock price as of the measurement date and updated Monte-Carlo assumptions. The assumptions used to calculate the fair value for purposes of determining the “Compensation Actually Paid” are consistent with the methodology used for calculating the grant date fair value for financial reporting purposes. (4) The Company Total Shareholder Return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S&amp;P Healthcare Services Select Industry Index, which is included in the Company’s TSR performance graph in this Proxy Statement.
(5) Represents the amount of net income (loss), reflected in the Company’s audited financial statements
for the year indicated. (6) We have selected Adjusted EBITDA as our most important financial measure (that is not otherwise required
to be disclosed in the table) used to link compensation actually paid to our NEOs to Company performance for fiscal year 2022. Our Compensation
Committee also determines the annual bonus plan for the NEOs for 2022 primarily based on achievement of this measure. See page 27
of this Proxy Statement for additional information. In the calculation of compensation actually paid and presented in the
table, the following amounts (as presented on the following page) were deducted and added: Reconciliation of Summary Compensation Table (“SCT”)
total to Compensation Actually Paid (“CAP”) FY2022 FY2021 FY2020 Current PEO Average Current PEO Former PEO Average Former PEO Average Description of Elements Added / Subtracted to SCT Total to Calculate CAP Griggs Other NEOs Griggs McGee Other NEOs McGee Other NEOs Summary Compensation Table (“SCT”) Total $ 4,724,344 $ 2,823,510 $ 3,935,883 $ 8,061,871 $ 3,348,903 $ 1,009,533 $ 1,560,590 - Pension and equity amounts reported in SCT $ 3,698,882 $ 1,963,262 $ 2,795,498 $ 5,808,758 $ 2,474,283 $ 0 $ 1,068,278 + Fair value of equity compensation granted in current year (valued at year-end) $ 3,950,263 $ 2,096,688 $ 1,569,869 $ 0 $ 1,646,856 $ 0 $ 2,297,808 + Fair value of equity compensation that vested during the year $ 348,109 $ 2,458,557 $ 0 $ 12,515,922 $ 4,290,608 $ 21,372,494 $ 1,107,877 + / - Change in fair value of outstanding equity at year-end (valued at year-end); reflects Current Year Outstanding Value - Prior Year Outstanding Value $ (1,027,385 ) $ (3,573,628 ) $ 0 $ (35,791,292 ) $ (7,335,659 ) $ 22,942,153 $ 1,746,397 Compensation Actually Paid ("CAP") $ 4,296,449 $ 1,841,864 $ 2,710,254 $ (21,022,257 ) $ (523,574 ) $ 45,324,179 $ 5,644,394 </t>
        </is>
      </c>
      <c r="C4" s="4" t="inlineStr">
        <is>
          <t xml:space="preserve"> </t>
        </is>
      </c>
      <c r="D4" s="4" t="inlineStr">
        <is>
          <t xml:space="preserve"> </t>
        </is>
      </c>
    </row>
    <row r="5">
      <c r="A5" s="4" t="inlineStr">
        <is>
          <t>Company Selected Measure Name</t>
        </is>
      </c>
      <c r="B5" s="4" t="inlineStr">
        <is>
          <t>Adj. EBITDA</t>
        </is>
      </c>
      <c r="C5" s="4" t="inlineStr">
        <is>
          <t xml:space="preserve"> </t>
        </is>
      </c>
      <c r="D5" s="4" t="inlineStr">
        <is>
          <t xml:space="preserve"> </t>
        </is>
      </c>
    </row>
    <row r="6">
      <c r="A6" s="4" t="inlineStr">
        <is>
          <t>Named Executive Officers, Footnote [Text Block]</t>
        </is>
      </c>
      <c r="B6" s="4" t="inlineStr">
        <is>
          <t xml:space="preserve"> (1) For 2022, our PEO was our current CEO, Mr. Griggs. For 2021, our PEOs included both Mr. Griggs and our former CEO, Mr. McGee. In 2020, our PEO was Mr. McGee.
(2) For 2022, our non-PEO NEOs were Messrs. Parnes, Clemens, Joyce, and Prast. For 2021, our non-PEO NEOs
were Messrs. Parnes, Clemens, Prast, and Bunting. For 2020, our non-PEO NEOs were Messrs. Clemens and Reitkerk. </t>
        </is>
      </c>
      <c r="C6" s="4" t="inlineStr">
        <is>
          <t xml:space="preserve"> </t>
        </is>
      </c>
      <c r="D6" s="4" t="inlineStr">
        <is>
          <t xml:space="preserve"> </t>
        </is>
      </c>
    </row>
    <row r="7">
      <c r="A7" s="4" t="inlineStr">
        <is>
          <t>Peer Group Issuers, Footnote [Text Block]</t>
        </is>
      </c>
      <c r="B7" s="4" t="inlineStr">
        <is>
          <t xml:space="preserve"> (4) The Company Total Shareholder Return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S&amp;P Healthcare Services Select Industry Index, which is included in the Company’s TSR performance graph in this Proxy Statement. </t>
        </is>
      </c>
      <c r="C7" s="4" t="inlineStr">
        <is>
          <t xml:space="preserve"> </t>
        </is>
      </c>
      <c r="D7" s="4" t="inlineStr">
        <is>
          <t xml:space="preserve"> </t>
        </is>
      </c>
    </row>
    <row r="8">
      <c r="A8" s="4" t="inlineStr">
        <is>
          <t>Adjustment To PEO Compensation, Footnote [Text Block]</t>
        </is>
      </c>
      <c r="B8" s="4" t="inlineStr">
        <is>
          <t xml:space="preserve"> (3) In calculating the “compensation actually paid” amounts reflected in these columns, the fair value or change in fair value, as applicable, of the equity award adjustments included in such calculations were computed in accordance with FASB ASC Topic 718. Stock option grant date fair values are calculated based on the Black-Scholes option pricing model as of date of grant. Adjustments have been made using stock option fair values as of each measurement date using the stock price as of the measurement date and updated assumptions as of the measurement date. Time-vested restricted stock/unit grant date fair values are calculated using the stock price as of date of grant. Adjustments have been made using the stock price as of year-end and as of each vesting date. Performance-vested restricted stock unit fair values are calculated based on the Monte-Carlo valuation model as of the date of grant. Adjustments have been made using performance-vested restricted stock unit fair values as of each measurement date using the stock price as of the measurement date and updated Monte-Carlo assumptions. The assumptions used to calculate the fair value for purposes of determining the “Compensation Actually Paid” are consistent with the methodology used for calculating the grant date fair value for financial reporting purposes. In the calculation of compensation actually paid and presented in the
table, the following amounts (as presented on the following page) were deducted and added: Reconciliation of Summary Compensation Table (“SCT”)
total to Compensation Actually Paid (“CAP”) FY2022 FY2021 FY2020 Current PEO Average Current PEO Former PEO Average Former PEO Average Description of Elements Added / Subtracted to SCT Total to Calculate CAP Griggs Other NEOs Griggs McGee Other NEOs McGee Other NEOs Summary Compensation Table (“SCT”) Total $ 4,724,344 $ 2,823,510 $ 3,935,883 $ 8,061,871 $ 3,348,903 $ 1,009,533 $ 1,560,590 - Pension and equity amounts reported in SCT $ 3,698,882 $ 1,963,262 $ 2,795,498 $ 5,808,758 $ 2,474,283 $ 0 $ 1,068,278 + Fair value of equity compensation granted in current year (valued at year-end) $ 3,950,263 $ 2,096,688 $ 1,569,869 $ 0 $ 1,646,856 $ 0 $ 2,297,808 + Fair value of equity compensation that vested during the year $ 348,109 $ 2,458,557 $ 0 $ 12,515,922 $ 4,290,608 $ 21,372,494 $ 1,107,877 + / - Change in fair value of outstanding equity at year-end (valued at year-end); reflects Current Year Outstanding Value - Prior Year Outstanding Value $ (1,027,385 ) $ (3,573,628 ) $ 0 $ (35,791,292 ) $ (7,335,659 ) $ 22,942,153 $ 1,746,397 Compensation Actually Paid ("CAP") $ 4,296,449 $ 1,841,864 $ 2,710,254 $ (21,022,257 ) $ (523,574 ) $ 45,324,179 $ 5,644,394 </t>
        </is>
      </c>
      <c r="C8" s="4" t="inlineStr">
        <is>
          <t xml:space="preserve"> </t>
        </is>
      </c>
      <c r="D8" s="4" t="inlineStr">
        <is>
          <t xml:space="preserve"> </t>
        </is>
      </c>
    </row>
    <row r="9">
      <c r="A9" s="4" t="inlineStr">
        <is>
          <t>Non-PEO NEO Average Total Compensation Amount</t>
        </is>
      </c>
      <c r="B9" s="5" t="n">
        <v>2823510</v>
      </c>
      <c r="C9" s="5" t="n">
        <v>3348903</v>
      </c>
      <c r="D9" s="5" t="n">
        <v>1560590</v>
      </c>
    </row>
    <row r="10">
      <c r="A10" s="4" t="inlineStr">
        <is>
          <t>Non-PEO NEO Average Compensation Actually Paid Amount</t>
        </is>
      </c>
      <c r="B10" s="5" t="n">
        <v>1841864</v>
      </c>
      <c r="C10" s="6" t="n">
        <v>-523574</v>
      </c>
      <c r="D10" s="6" t="n">
        <v>5644394</v>
      </c>
    </row>
    <row r="11">
      <c r="A11" s="4" t="inlineStr">
        <is>
          <t>Adjustment to Non-PEO NEO Compensation Footnote [Text Block]</t>
        </is>
      </c>
      <c r="B11" s="4" t="inlineStr">
        <is>
          <t xml:space="preserve"> (3) In calculating the “compensation actually paid” amounts reflected in these columns, the fair value or change in fair value, as applicable, of the equity award adjustments included in such calculations were computed in accordance with FASB ASC Topic 718. Stock option grant date fair values are calculated based on the Black-Scholes option pricing model as of date of grant. Adjustments have been made using stock option fair values as of each measurement date using the stock price as of the measurement date and updated assumptions as of the measurement date. Time-vested restricted stock/unit grant date fair values are calculated using the stock price as of date of grant. Adjustments have been made using the stock price as of year-end and as of each vesting date. Performance-vested restricted stock unit fair values are calculated based on the Monte-Carlo valuation model as of the date of grant. Adjustments have been made using performance-vested restricted stock unit fair values as of each measurement date using the stock price as of the measurement date and updated Monte-Carlo assumptions. The assumptions used to calculate the fair value for purposes of determining the “Compensation Actually Paid” are consistent with the methodology used for calculating the grant date fair value for financial reporting purposes. In the calculation of compensation actually paid and presented in the
table, the following amounts (as presented on the following page) were deducted and added: Reconciliation of Summary Compensation Table (“SCT”)
total to Compensation Actually Paid (“CAP”) FY2022 FY2021 FY2020 Current PEO Average Current PEO Former PEO Average Former PEO Average Description of Elements Added / Subtracted to SCT Total to Calculate CAP Griggs Other NEOs Griggs McGee Other NEOs McGee Other NEOs Summary Compensation Table (“SCT”) Total $ 4,724,344 $ 2,823,510 $ 3,935,883 $ 8,061,871 $ 3,348,903 $ 1,009,533 $ 1,560,590 - Pension and equity amounts reported in SCT $ 3,698,882 $ 1,963,262 $ 2,795,498 $ 5,808,758 $ 2,474,283 $ 0 $ 1,068,278 + Fair value of equity compensation granted in current year (valued at year-end) $ 3,950,263 $ 2,096,688 $ 1,569,869 $ 0 $ 1,646,856 $ 0 $ 2,297,808 + Fair value of equity compensation that vested during the year $ 348,109 $ 2,458,557 $ 0 $ 12,515,922 $ 4,290,608 $ 21,372,494 $ 1,107,877 + / - Change in fair value of outstanding equity at year-end (valued at year-end); reflects Current Year Outstanding Value - Prior Year Outstanding Value $ (1,027,385 ) $ (3,573,628 ) $ 0 $ (35,791,292 ) $ (7,335,659 ) $ 22,942,153 $ 1,746,397 Compensation Actually Paid ("CAP") $ 4,296,449 $ 1,841,864 $ 2,710,254 $ (21,022,257 ) $ (523,574 ) $ 45,324,179 $ 5,644,394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Pay-versus-Performance Tabular List The following table lists our most important performance measures used
by us to link compensation actually paid to our NEOs to company performance for fiscal year 2022. Most
Important Performance Measures Adjusted EBITDA Relative Total Shareholder Return Individual Performance</t>
        </is>
      </c>
      <c r="C15" s="4" t="inlineStr">
        <is>
          <t xml:space="preserve"> </t>
        </is>
      </c>
      <c r="D15" s="4" t="inlineStr">
        <is>
          <t xml:space="preserve"> </t>
        </is>
      </c>
    </row>
    <row r="16">
      <c r="A16" s="4" t="inlineStr">
        <is>
          <t>Total Shareholder Return Amount</t>
        </is>
      </c>
      <c r="B16" s="5" t="n">
        <v>175</v>
      </c>
      <c r="C16" s="6" t="n">
        <v>223</v>
      </c>
      <c r="D16" s="6" t="n">
        <v>342</v>
      </c>
    </row>
    <row r="17">
      <c r="A17" s="4" t="inlineStr">
        <is>
          <t>Peer Group Total Shareholder Return Amount</t>
        </is>
      </c>
      <c r="B17" s="6" t="n">
        <v>116</v>
      </c>
      <c r="C17" s="6" t="n">
        <v>146</v>
      </c>
      <c r="D17" s="6" t="n">
        <v>133</v>
      </c>
    </row>
    <row r="18">
      <c r="A18" s="4" t="inlineStr">
        <is>
          <t>Net Income (Loss)</t>
        </is>
      </c>
      <c r="B18" s="5" t="n">
        <v>69000000</v>
      </c>
      <c r="C18" s="5" t="n">
        <v>156000000</v>
      </c>
      <c r="D18" s="5" t="n">
        <v>-162000000</v>
      </c>
    </row>
    <row r="19">
      <c r="A19" s="4" t="inlineStr">
        <is>
          <t>Company Selected Measure Amount</t>
        </is>
      </c>
      <c r="B19" s="6" t="n">
        <v>594000000</v>
      </c>
      <c r="C19" s="6" t="n">
        <v>566000000</v>
      </c>
      <c r="D19" s="6" t="n">
        <v>206000000</v>
      </c>
    </row>
    <row r="20">
      <c r="A20" s="4" t="inlineStr">
        <is>
          <t>PEO Name</t>
        </is>
      </c>
      <c r="B20" s="4" t="inlineStr">
        <is>
          <t>Mr. Griggs</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 xml:space="preserve">Adjusted EBITDA </t>
        </is>
      </c>
      <c r="C23" s="4" t="inlineStr">
        <is>
          <t xml:space="preserve"> </t>
        </is>
      </c>
      <c r="D23" s="4" t="inlineStr">
        <is>
          <t xml:space="preserve"> </t>
        </is>
      </c>
    </row>
    <row r="24">
      <c r="A24" s="4" t="inlineStr">
        <is>
          <t>Non-GAAP Measure Description [Text Block]</t>
        </is>
      </c>
      <c r="B24" s="4" t="inlineStr">
        <is>
          <t xml:space="preserve"> (6) We have selected Adjusted EBITDA as our most important financial measure (that is not otherwise required
to be disclosed in the table) used to link compensation actually paid to our NEOs to Company performance for fiscal year 2022. Our Compensation
Committee also determines the annual bonus plan for the NEOs for 2022 primarily based on achievement of this measure. See page 27
of this Proxy Statement for additional information.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 xml:space="preserve">Relative Total Shareholder Return </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Individual Performance</t>
        </is>
      </c>
      <c r="C30" s="4" t="inlineStr">
        <is>
          <t xml:space="preserve"> </t>
        </is>
      </c>
      <c r="D30" s="4" t="inlineStr">
        <is>
          <t xml:space="preserve"> </t>
        </is>
      </c>
    </row>
    <row r="31">
      <c r="A31" s="4" t="inlineStr">
        <is>
          <t>Mr. Stephen Grigg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4724344</v>
      </c>
      <c r="C33" s="5" t="n">
        <v>3935883</v>
      </c>
      <c r="D33" s="4" t="inlineStr">
        <is>
          <t xml:space="preserve"> </t>
        </is>
      </c>
    </row>
    <row r="34">
      <c r="A34" s="4" t="inlineStr">
        <is>
          <t>PEO Actually Paid Compensation Amount</t>
        </is>
      </c>
      <c r="B34" s="6" t="n">
        <v>4296449</v>
      </c>
      <c r="C34" s="6" t="n">
        <v>2710254</v>
      </c>
      <c r="D34" s="4" t="inlineStr">
        <is>
          <t xml:space="preserve"> </t>
        </is>
      </c>
    </row>
    <row r="35">
      <c r="A35" s="4" t="inlineStr">
        <is>
          <t>Mr. Stephen Griggs [Member] | Pension And Equity Amounts Reported In SCT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698882</v>
      </c>
      <c r="C37" s="6" t="n">
        <v>2795498</v>
      </c>
      <c r="D37" s="4" t="inlineStr">
        <is>
          <t xml:space="preserve"> </t>
        </is>
      </c>
    </row>
    <row r="38">
      <c r="A38" s="4" t="inlineStr">
        <is>
          <t>Mr. Stephen Griggs [Member] | Fair value of equity compensation granted in current year (valued at year-en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3950263</v>
      </c>
      <c r="C40" s="6" t="n">
        <v>1569869</v>
      </c>
      <c r="D40" s="4" t="inlineStr">
        <is>
          <t xml:space="preserve"> </t>
        </is>
      </c>
    </row>
    <row r="41">
      <c r="A41" s="4" t="inlineStr">
        <is>
          <t>Mr. Stephen Griggs [Member] | Fair value of equity compensation that vested during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48109</v>
      </c>
      <c r="C43" s="6" t="n">
        <v>0</v>
      </c>
      <c r="D43" s="4" t="inlineStr">
        <is>
          <t xml:space="preserve"> </t>
        </is>
      </c>
    </row>
    <row r="44">
      <c r="A44" s="4" t="inlineStr">
        <is>
          <t>Mr. Stephen Griggs [Member] | Change in fair value of outstanding equity at year-end (valued at year-end); reflects Current Year Outstanding Value - Prior Year Outstanding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027385</v>
      </c>
      <c r="C46" s="6" t="n">
        <v>0</v>
      </c>
      <c r="D46" s="4" t="inlineStr">
        <is>
          <t xml:space="preserve"> </t>
        </is>
      </c>
    </row>
    <row r="47">
      <c r="A47" s="4" t="inlineStr">
        <is>
          <t>Mr. Luke McGe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PEO Total Compensation Amount</t>
        </is>
      </c>
      <c r="B49" s="4" t="inlineStr">
        <is>
          <t xml:space="preserve"> </t>
        </is>
      </c>
      <c r="C49" s="6" t="n">
        <v>8061871</v>
      </c>
      <c r="D49" s="5" t="n">
        <v>1009533</v>
      </c>
    </row>
    <row r="50">
      <c r="A50" s="4" t="inlineStr">
        <is>
          <t>PEO Actually Paid Compensation Amount</t>
        </is>
      </c>
      <c r="B50" s="4" t="inlineStr">
        <is>
          <t xml:space="preserve"> </t>
        </is>
      </c>
      <c r="C50" s="6" t="n">
        <v>-21022257</v>
      </c>
      <c r="D50" s="6" t="n">
        <v>45324179</v>
      </c>
    </row>
    <row r="51">
      <c r="A51" s="4" t="inlineStr">
        <is>
          <t>Mr. Luke McGee [Member] | Pension And Equity Amounts Reported In SC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6" t="n">
        <v>5808758</v>
      </c>
      <c r="D53" s="6" t="n">
        <v>0</v>
      </c>
    </row>
    <row r="54">
      <c r="A54" s="4" t="inlineStr">
        <is>
          <t>Mr. Luke McGee [Member] | Fair value of equity compensation granted in current year (valued at year-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0</v>
      </c>
      <c r="D56" s="6" t="n">
        <v>0</v>
      </c>
    </row>
    <row r="57">
      <c r="A57" s="4" t="inlineStr">
        <is>
          <t>Mr. Luke McGee [Member] | Fair value of equity compensation that vested during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12515922</v>
      </c>
      <c r="D59" s="6" t="n">
        <v>21372494</v>
      </c>
    </row>
    <row r="60">
      <c r="A60" s="4" t="inlineStr">
        <is>
          <t>Mr. Luke McGee [Member] | Change in fair value of outstanding equity at year-end (valued at year-end); reflects Current Year Outstanding Value - Prior Year Outstanding Valu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35791292</v>
      </c>
      <c r="D62" s="6" t="n">
        <v>22942153</v>
      </c>
    </row>
    <row r="63">
      <c r="A63" s="4" t="inlineStr">
        <is>
          <t>Non-PEO NEO [Member] | Pension And Equity Amounts Reported In SCT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963262</v>
      </c>
      <c r="C65" s="6" t="n">
        <v>2474283</v>
      </c>
      <c r="D65" s="6" t="n">
        <v>1068278</v>
      </c>
    </row>
    <row r="66">
      <c r="A66" s="4" t="inlineStr">
        <is>
          <t>Non-PEO NEO [Member] | Fair value of equity compensation granted in current year (valued at year-en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096688</v>
      </c>
      <c r="C68" s="6" t="n">
        <v>1646856</v>
      </c>
      <c r="D68" s="6" t="n">
        <v>2297808</v>
      </c>
    </row>
    <row r="69">
      <c r="A69" s="4" t="inlineStr">
        <is>
          <t>Non-PEO NEO [Member] | Fair value of equity compensation that vested during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458557</v>
      </c>
      <c r="C71" s="6" t="n">
        <v>4290608</v>
      </c>
      <c r="D71" s="6" t="n">
        <v>1107877</v>
      </c>
    </row>
    <row r="72">
      <c r="A72" s="4" t="inlineStr">
        <is>
          <t>Non-PEO NEO [Member] | Change in fair value of outstanding equity at year-end (valued at year-end); reflects Current Year Outstanding Value - Prior Year Outstanding Valu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3573628</v>
      </c>
      <c r="C74" s="5" t="n">
        <v>-7335659</v>
      </c>
      <c r="D74" s="5" t="n">
        <v>17463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9T00:39:07Z</dcterms:created>
  <dcterms:modified xmlns:dcterms="http://purl.org/dc/terms/" xmlns:xsi="http://www.w3.org/2001/XMLSchema-instance" xsi:type="dcterms:W3CDTF">2023-04-29T00:39:07Z</dcterms:modified>
</cp:coreProperties>
</file>